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Settlement Payable" sheetId="10" state="visible" r:id="rId10"/>
    <sheet xmlns:r="http://schemas.openxmlformats.org/officeDocument/2006/relationships" name="5. Convertible Notes Payable" sheetId="11" state="visible" r:id="rId11"/>
    <sheet xmlns:r="http://schemas.openxmlformats.org/officeDocument/2006/relationships" name="6. Stockholders' Deficit"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15" sheetId="15" state="visible" r:id="rId15"/>
    <sheet xmlns:r="http://schemas.openxmlformats.org/officeDocument/2006/relationships" name="3. Summary of Significant Acc16" sheetId="16" state="visible" r:id="rId16"/>
    <sheet xmlns:r="http://schemas.openxmlformats.org/officeDocument/2006/relationships" name="5. Convertible Notes Payable (T" sheetId="17" state="visible" r:id="rId17"/>
    <sheet xmlns:r="http://schemas.openxmlformats.org/officeDocument/2006/relationships" name="6. Stockholders' Deficit (Table" sheetId="18" state="visible" r:id="rId18"/>
    <sheet xmlns:r="http://schemas.openxmlformats.org/officeDocument/2006/relationships" name="2. Going Concern and Manageme19"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4. Settlement Payable (Details " sheetId="24" state="visible" r:id="rId24"/>
    <sheet xmlns:r="http://schemas.openxmlformats.org/officeDocument/2006/relationships" name="5. Convertible Notes Payable (D" sheetId="25" state="visible" r:id="rId25"/>
    <sheet xmlns:r="http://schemas.openxmlformats.org/officeDocument/2006/relationships" name="5. Convertible Notes Payable 26" sheetId="26" state="visible" r:id="rId26"/>
    <sheet xmlns:r="http://schemas.openxmlformats.org/officeDocument/2006/relationships" name="6. Stockholders' Deficit (Detai" sheetId="27" state="visible" r:id="rId27"/>
    <sheet xmlns:r="http://schemas.openxmlformats.org/officeDocument/2006/relationships" name="6. Stockholders' Deficit (Det28" sheetId="28" state="visible" r:id="rId28"/>
    <sheet xmlns:r="http://schemas.openxmlformats.org/officeDocument/2006/relationships" name="6. Stockholders' Deficit (Det29" sheetId="29" state="visible" r:id="rId29"/>
    <sheet xmlns:r="http://schemas.openxmlformats.org/officeDocument/2006/relationships" name="6. Stockholders' Deficit (Det30" sheetId="30" state="visible" r:id="rId30"/>
    <sheet xmlns:r="http://schemas.openxmlformats.org/officeDocument/2006/relationships" name="7. Commitments and Contingenc31" sheetId="31" state="visible" r:id="rId31"/>
  </sheets>
  <definedNames/>
  <calcPr calcId="124519" fullCalcOnLoad="1"/>
</workbook>
</file>

<file path=xl/sharedStrings.xml><?xml version="1.0" encoding="utf-8"?>
<sst xmlns="http://schemas.openxmlformats.org/spreadsheetml/2006/main" uniqueCount="288">
  <si>
    <t>Document and Entity Information - shares</t>
  </si>
  <si>
    <t>3 Months Ended</t>
  </si>
  <si>
    <t>Mar. 31, 2018</t>
  </si>
  <si>
    <t>Jun. 12, 2018</t>
  </si>
  <si>
    <t>Document And Entity Information</t>
  </si>
  <si>
    <t>Entity Registrant Name</t>
  </si>
  <si>
    <t>PeerLogix,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merging Growth</t>
  </si>
  <si>
    <t>true</t>
  </si>
  <si>
    <t>Entity Small Business</t>
  </si>
  <si>
    <t>Condensed Consolidated Balance Sheets (Unaudited) - USD ($)</t>
  </si>
  <si>
    <t>Dec. 31, 2017</t>
  </si>
  <si>
    <t>Current assets</t>
  </si>
  <si>
    <t>Cash</t>
  </si>
  <si>
    <t>Prepaid expenses and other current assets</t>
  </si>
  <si>
    <t>Total Current Assets</t>
  </si>
  <si>
    <t>Total Assets</t>
  </si>
  <si>
    <t>Current liabilities</t>
  </si>
  <si>
    <t>Accounts payable</t>
  </si>
  <si>
    <t>Accrued payroll and payroll related expenses</t>
  </si>
  <si>
    <t>Accured director's fee</t>
  </si>
  <si>
    <t>Other accrued liabilities</t>
  </si>
  <si>
    <t>Demand loans payable</t>
  </si>
  <si>
    <t>Settlement payable</t>
  </si>
  <si>
    <t>Convertible notes payable-net of debt discount of $245,561 and $277,969, respectively</t>
  </si>
  <si>
    <t>Loans payable - officers</t>
  </si>
  <si>
    <t>Derivative liabilities</t>
  </si>
  <si>
    <t>Total current liabilities</t>
  </si>
  <si>
    <t>Total Liabilities</t>
  </si>
  <si>
    <t>Commitments and Contingencies</t>
  </si>
  <si>
    <t xml:space="preserve"> </t>
  </si>
  <si>
    <t>Stockholders Deficiency</t>
  </si>
  <si>
    <t>Preferred stock par value $0.001: 10,000,000 shares authorized; no shares issued or outstanding as of March 31, 2018 and December 31, 2017</t>
  </si>
  <si>
    <t>Common stock, par value $0.001; 100,000,000 shares authorized; 46,122,368 shares issued and outstanding as of March 31, 2018 and December 31, 2017</t>
  </si>
  <si>
    <t>Additional paid in capital</t>
  </si>
  <si>
    <t>Accumulated deficit</t>
  </si>
  <si>
    <t>Total stockholders' deficit</t>
  </si>
  <si>
    <t>Total liabilities and stockholders' deficit</t>
  </si>
  <si>
    <t>Condensed Consolidated Balance Sheets (Unaudited) (Parenthetical) - USD ($)</t>
  </si>
  <si>
    <t>Statement of Financial Position [Abstract]</t>
  </si>
  <si>
    <t>Debt discount</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7</t>
  </si>
  <si>
    <t>Income Statement [Abstract]</t>
  </si>
  <si>
    <t>Revenue</t>
  </si>
  <si>
    <t>Operating expenses:</t>
  </si>
  <si>
    <t>General and administrative</t>
  </si>
  <si>
    <t>Total operating expenses</t>
  </si>
  <si>
    <t>Loss from operations</t>
  </si>
  <si>
    <t>Other income (expense)</t>
  </si>
  <si>
    <t>Interest expense</t>
  </si>
  <si>
    <t>Change in fair value of derivative liabilities</t>
  </si>
  <si>
    <t>Loss on loan receivable</t>
  </si>
  <si>
    <t>Loss on settlement of debt</t>
  </si>
  <si>
    <t>Total other income (expense)</t>
  </si>
  <si>
    <t>Net loss</t>
  </si>
  <si>
    <t>Net loss per common share - basic and diluted</t>
  </si>
  <si>
    <t>Weighted average common shares outstanding - basic and diluted</t>
  </si>
  <si>
    <t>Condensed Consolidated Statements of Stockholders' Deficiency (Unaudited)</t>
  </si>
  <si>
    <t>Mar. 31, 2018USD ($)shares</t>
  </si>
  <si>
    <t>Common Stock [Member]</t>
  </si>
  <si>
    <t>Beginning balance, shares | shares</t>
  </si>
  <si>
    <t>Beginning balance, value</t>
  </si>
  <si>
    <t>Ending balance, shares | shares</t>
  </si>
  <si>
    <t>Ending balance, value</t>
  </si>
  <si>
    <t>Additional Paid-In Capital [Member]</t>
  </si>
  <si>
    <t>Fair value of warrants issued in connection with convertible notes payable</t>
  </si>
  <si>
    <t>Reclassify derivative liability to equity upon payoff of convertible notes payable</t>
  </si>
  <si>
    <t>Stock based compensation</t>
  </si>
  <si>
    <t>Accumulated Deficit [Member]</t>
  </si>
  <si>
    <t>Condensed Consolidated Statements of Cash Flows (Unaudited) - USD ($)</t>
  </si>
  <si>
    <t>Cash Flows From Operating Activities:</t>
  </si>
  <si>
    <t>Adjustments to reconcile net loss to net cash used in operating activities</t>
  </si>
  <si>
    <t>Amortization of debt discounts</t>
  </si>
  <si>
    <t>Non cash interest</t>
  </si>
  <si>
    <t>Modification of investor warrants</t>
  </si>
  <si>
    <t>Changes in operating assets and liabilities:</t>
  </si>
  <si>
    <t>Accrued payroll and related expenses</t>
  </si>
  <si>
    <t>Accrued director fees</t>
  </si>
  <si>
    <t>Net cash used In operating activities</t>
  </si>
  <si>
    <t>Cash Flows From Investing Activities:</t>
  </si>
  <si>
    <t>Loan to abandoned acquisition target</t>
  </si>
  <si>
    <t>Net cash used in investing activities</t>
  </si>
  <si>
    <t>Cash Flows From Financing Activities:</t>
  </si>
  <si>
    <t>Proceeds from convertible notes</t>
  </si>
  <si>
    <t>Repayments of notes payable - related party</t>
  </si>
  <si>
    <t>Repayments of convertible notes payable</t>
  </si>
  <si>
    <t>Repayment of officer loans</t>
  </si>
  <si>
    <t>Net Cash Provided By Financing Activities</t>
  </si>
  <si>
    <t>Net change in cash</t>
  </si>
  <si>
    <t>Cash at beginning of period</t>
  </si>
  <si>
    <t>Cash at end of period</t>
  </si>
  <si>
    <t>Supplemental disclosures of cash flow information:</t>
  </si>
  <si>
    <t>Interest paid</t>
  </si>
  <si>
    <t>Income tax paid</t>
  </si>
  <si>
    <t>Supplemental disclosure of non-cash investing and financing activities:</t>
  </si>
  <si>
    <t>Debt discount paid in form of warrants</t>
  </si>
  <si>
    <t>Debt discount recorded on convertible debt accounted for as derivative liabilities</t>
  </si>
  <si>
    <t>Repurchase of beneficial conversion feature due to reassessment of derivative liability</t>
  </si>
  <si>
    <t>Reclassification of derivative liability to equity</t>
  </si>
  <si>
    <t>Debt issuance cost paid in form of common stock and warrants</t>
  </si>
  <si>
    <t>Common stock issued in connection with settlement of liabilities</t>
  </si>
  <si>
    <t>1. Organization and Operations</t>
  </si>
  <si>
    <t>Organization, Consolidation and Presentation of Financial Statements [Abstract]</t>
  </si>
  <si>
    <t>Organization and Operations</t>
  </si>
  <si>
    <t>NOTE 1
– ORGANIZATION AND OPERATIONS Peerlogix,
Inc. (“Peerlogix” or the “Company”) was incorporated in Nevada on February 14, 2014. The Company is an
advertising technology and data aggregation company. The Company provides software as a service (SAAS) platform, which enables
the tracking and cataloguing of over-the-top viewership and listenership in order to determine consumer trends and preferences
based upon media consumption. Its platform collects over-the-top data, including Internet Protocol (IP) addresses of the streaming
and downloading parties (location), the name, media type and genre of media watched, listened or downloaded, and utilizes licensed
and publicly available demographic and other databases to further filter the collected data to provide insights into consumer
preferences to digital advertising firms, product and media companies, entertainment studios and others.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March 31, 2018, the results of operations for the three
months ended March 31, 2018 and 2017, and the statement of cash flows for the three months ended March 31, 2018 and 2017. The
results of operations for the three months ended March 31, 2018 are not necessarily indicative of the operating results for the
full year ending December 31, 2018 or any other period. These condensed
consolidated financial statements should be read in conjunction with the consolidated financial statements and related disclosures
of the Company as of December 31, 2017 and for the year then ended, which were filed with the Securities and Exchange Commission
(“SEC”) on Form 10-K on April 30, 2018.</t>
  </si>
  <si>
    <t>2. Going Concern and Management Liquidity Plans</t>
  </si>
  <si>
    <t>Going Concern and Management Liquidity Plans</t>
  </si>
  <si>
    <t>NOTE 2
– GOING CONCERN AND MANGAGEMENT’S LIQUIDITY PLANS The Company
has generated minimal revenues since inception and continues to incur recurring losses from operations and has an accumulated
deficit. Accordingly, the accompanying condensed consolidated financial statements have been prepared assuming that the Company
will continue as a going concern. The Company has incurred a net loss of approximately $1,066,000 and net cash used in operations
of approximately $128,000 for the three months ended March 31, 2018. In addition, the Company has notes payable in default (see
Note 6). These conditions indicate that there is substantial doubt about the Company's ability to continue as a going concern
within one year from the issuance date of the condensed consolidated financial statements.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densed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densed consolidated financial statements do not include any adjustment
that might result from the outcome of this uncertainty.</t>
  </si>
  <si>
    <t>3. Summary of Significant Accounting Policies</t>
  </si>
  <si>
    <t>Accounting Policies [Abstract]</t>
  </si>
  <si>
    <t>Summary of Significant Accounting Policies</t>
  </si>
  <si>
    <t>NOTE 3
– SUMMARY OF SIGNIFICANT ACCOUNTING POLICIES Principles
of Consolidation The accompanying
condensed consolidated financial statements include the accounts of the Company and its wholly-owned subsidiaries, Peerlogix Technologies,
Inc. and IP Squared Technologies Holdings, LLC. All significant intercompany accounts and transactions have been eliminated in
consolidation. Reclassifications Certain items
in the prior year financial statements have been reclassified to conform to the current year presentation. These reclassifications
did not have an impact on previously reported results of operations. 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three
months ended March 31, 2018 and 2017 were as follows:
March
31,
2018 2017
Warrants 38,062,869 11,206,681
Stock options 24,550,000 19,300,000
Convertible promissory notes and accrued
interest 41,656,279 17,302,005
Total 104,269,148 47,808,686 For the three
months ended March 31, 2018, 4,269,941 warrants were included in basic and diluted loss per share as their exercise price was
determined to be nominal. 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The Company determined the fair value of the conversion option using either the Black-Scholes Valuation Model or the Binomial
Lattice Model to be materially the same.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Three Months Ended
March
31, 2018
Risk-free interest rate 1.63% – 1.93%
Contractual term 0.02 - 4.00 years
Expected volatility 265.65%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March 31, 2018 Fair Value Measurement
Using
Carrying Value Level 1 Level 2 Level 3 Total
Derivative conversion features $ 1,452,577 $ – $ – $ 1,452,577 $ 1,452,577 The table
below provides a summary of the changes in fair value, including net transfers in and/or out, of all financial assets and liabilities
measured at fair value on a recurring basis using significant unobservable inputs (Level 3) during the three months ended March
31, 2018:
Fair
Value
Total
Balance, December 31, 2017 $ 935,274
Issuances 145,949
Reclassify to equity upon note payoff (14,180 )
Change in fair value 385,534
Balance, March 31, 2018 $ 1,452,577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 Recently Issued Accounting
Guidance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8, including interim periods within that reporting period, with early
adoption permitted. The adoption of ASU 2016-09 is not expected to have a material impact
on the Company’s condensed consolidated financial position, results of operations or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doption of ASU 2017-11 did not materially
impact the Company’s condensed consolidated financial position, results of operations or cash flows. There were
no other new accounting pronouncements that were issued or became effective since the issuance of the Company’s 2017 Annual
Report on Form 10-K that had, or are expected to have, a material impact on its condensed consolidated financial position, results
of operations or cash flows.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t>
  </si>
  <si>
    <t>4. Settlement Payable</t>
  </si>
  <si>
    <t>Commitments and Contingencies Disclosure [Abstract]</t>
  </si>
  <si>
    <t>Settlement Payable</t>
  </si>
  <si>
    <t xml:space="preserve">NOTE 4
– SETTLEMENT PAYABLE On April
8, 2016 (the “Initial Closing Date”), the Company entered into a Securities Purchase Agreement (the “SPA”)
with Attia Investments, LLC, a related party (the “Investor”). A shareholder of the Company who previously owned in-excess
of 5% of the Company’s common stock is the managing member of Attia Investments, LLC. Under the Agreement, we issued and
sold to the Investor, and the Investor purchased from us, Debentures in the principal amount of $87,500 for a purchase price of
$70,000 (together the “Debentures”), bearing interest at a rate of 0% per annum, with an original maturity on October
8, 2016, further extended to April 8, 2017. The Debentures are secured by all assets of the Company. The Company was in default
of the SPA, making the entire unpaid principal and interest due and payable. The investor has initiated a claim against the Company
for payment of a loan in default. Subsequent to March 31, 2018, the Company accepted a settlement totaling approximately $90,000
cash and 800,000 shares of stock. As such, the Company has reclassified the note payable-related party to settlement payable and
accrued the estimated fair value of the settlement of $139,500. In connection with the settlement, the Company recorded a loss
on settlement of debt of $90,978 in current period operations. </t>
  </si>
  <si>
    <t>5. Convertible Notes Payable</t>
  </si>
  <si>
    <t>Convertible Notes Payable [Abstract]</t>
  </si>
  <si>
    <t>Convertible Notes Payable</t>
  </si>
  <si>
    <t>NOTE 5
– CONVERTIBLE NOTES PAYABLE Convertible
notes payable are comprised of the following:
March 31, December 31,
2018 2017
Offering 3 $ 825,500 $ 825,500
Offering 4 439,550 439,550
Offering 5 200,000 200,000
Offering 6 425,900 245,000
Total 1,890,950 1,710,500
Less: debt discount 245,561 277,969
Net $ 1,645,389 $ 1,432,081 Offering
6: During the
three months ended March 31, 2018, the Company sold $210,900 of Units to investors. Each Unit was sold at a price of $10,000 per
Unit and consisted of one (1) six (6) month, 18% convertible promissory note (36% on an annual basis) with a face value of $10,000
and four year warrants exercisable for an aggregate number of shares of common stock equal to 50% of the shares of common stock
into which the Note is initially convertible, exercisable at a price of $0.10 per share. The Offerings Notes are due six months
after the issuance of each note, as amended. Each of the
Notes will be convertible at an initial price equal to $0.06 per share. In addition, during the two month period commencing on
each issuance of the Offering 3 Notes, as amended,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in the next three (3) years in the event that the conversion or offering
price of securities offered in such subsequent offering is less than the Conversion Price of the Notes in this Offering.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The
Company has applied ASC 815, due to the potential for settlement in a variable quantity of shares. The conversion feature has
been measured at fair value using a Black Scholes model at the assessment date and the period end. The conversion feature,
when assessed, gave rise to a derivative liability of $145,949. The Company recorded an aggregate debt discount to the Notes
of $210,900 comprised of i) $145,949 relating to the fair value of the conversion option which was recorded as a derivative
liability, ii) $35,128 of incurred issuance costs and iii) $29,823 allocated fair value of the issued warrants. The debt discounts
are amortized ratably to interest expense over the term of the notes. At March
31, 2018, the Company reassessed the fair value of the conversion feature of the issued and outstanding notes and accrued interest
and determined the estimated fair value of the derivative liability of $1,452,577. The Company recorded a loss on change in fair
value of derivative liabilities of $385,533 for the three months ended March 31, 2018.</t>
  </si>
  <si>
    <t>6. Stockholders' Deficit</t>
  </si>
  <si>
    <t>Equity [Abstract]</t>
  </si>
  <si>
    <t>Stockholders' Deficit</t>
  </si>
  <si>
    <t>NOTE 6
– STOCKHOLDERS’ DEFICIT Warrants The Company
used the Black-Scholes model to determine the fair value of warrants granted during the three months ended March 31, 2018. In
applying the Black-Scholes option pricing model to warrants granted, the Company used the following assumptions:
Three
Months Ended March 31, 2018
Risk free interest rate 2.41 – 2.59%
Dividend yield 0.00%
Expected volatility 170.30%-264.49%
Contractual term (years) 4 The following
is a summary of the Company’s warrant activity during the three months ended March 31, 2018:
Number of Warrants Weighted Average Exercise Price Weighted Average Remaining Contractual Life
Outstanding – December 31, 2017 36,305,369 $ 0.11 3.74
Granted 1,757,500 0.10 4.00
Exercised – – –
Forfeited/Cancelled – – –
Outstanding and Exercisable – March 31, 2018 38,062,869 $ 0.11 3.51 At March
31, 2018, the aggregate intrinsic value of warrants outstanding and exercisable was $304,176. The following is additional information
with respect to the Company's warrants as of March 31, 2018:
Number of Warrants Exercise Price Weighted Average Remaining Contractual Life (In Years) Currently Exercisable
4,219,941 $0.001 6.12 4,219,941
50,000 $0.01 1.93 50,000
1,000,000 $0.06 4.03 1,000,000
29,599,593 $0.10 3.14 29,599,593
1,000,000 $0.12 4.03 1,000,000
1,000,000 $0.18 4.03 1,000,000
418,333 $0.60 2.11 418,333
775,002 $0.72 2.37 775,002
38,062,869 38,062,869 During the
three months ended March 31, 2018, the Company issued an aggregate of 1,757,500 warrants to purchase the Company’s common
stock at $0.10 per share, expiring four years from issuance, in connection with the issuance of convertible notes payable.</t>
  </si>
  <si>
    <t>7. Commitments and Contingencies</t>
  </si>
  <si>
    <t>NOTE 7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other than described above that
are deemed material to the condensed consolidated financial statements as of March 31, 2018. Payroll
Tax Liabilities As of March
31, 2018, and through the date of this report, the Company has not filed certain federal and state income and payroll tax returns
nor has it paid the payroll tax amounts and related interest and penalties relating to such returns. Amounts due under these returns
with respect to penalties and interest are estimated to be $10,319 and $10,118 as of March 31, 2018 and December 31, 2017, respectively
which have been included in other accrued liabilities at March 31, 2018 and December 31, 2017 in the accompanying condensed consolidated
Balance Sheets. Placement
Agent and Finders Agreements In 2018,
the Company entered into a Financial Advisory and Investment Banking Agreements with WestPark Capital, Inc. (“WestPark”)
(the “WestPark Advisory Agreements”). Pursuant to the WestPark Advisory Agreement, WestPark shall act as the Company’s
financial advisor and placement agent in connection with a best efforts private placement (the “Financing”) of the
Company’s debt and/or equity securities (the “Securities”). The Company,
upon each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b) a seven year term, and (c) a cashless exercise provision. The shares underlying the Placement Agent
Warrants will have standard piggyback registration rights.</t>
  </si>
  <si>
    <t>8. Subsequent Events</t>
  </si>
  <si>
    <t>Subsequent Events [Abstract]</t>
  </si>
  <si>
    <t>Subsequent Events</t>
  </si>
  <si>
    <t xml:space="preserve">NOTE 8
– SUBSEQUENT EVENTS Financing In April
and May 2019, the Company sold an aggregate of $160,000 of Units to six investors under Offering 6. Each Unit was sold at a price
of $10,000 per Unit and consisted of one (1) six (6) month, 18% convertible promissory note (36% on an annual basis) with a face
value of $10,000 (the “Offering 6 Notes”) and four year warrants exercisable for an aggregate number of shares of
common stock equal to 50% of the shares of common stock into which the Offering 6 Note is initially convertible, exercisable at
a price of $0.06 per share. The Offering 6 Notes are due six months after the issuance of each note. In connection with the sale
of $160,000 of Units, the Company issued an aggregate of 1,333,334 four year warrants. Equity
issuances In April
2018, the Company issued 800,000 shares of its common stock in part of settlement agreement to Attia Investments LLC as described
in Note 4. </t>
  </si>
  <si>
    <t>3. Summary of Significant Accounting Policies (Policies)</t>
  </si>
  <si>
    <t>Principles of Consolidation</t>
  </si>
  <si>
    <t>Principles
of Consolidation The accompanying
condensed consolidated financial statements include the accounts of the Company and its wholly-owned subsidiaries, Peerlogix Technologies,
Inc. and IP Squared Technologies Holdings, LLC. All significant intercompany accounts and transactions have been eliminated in
consolidation.</t>
  </si>
  <si>
    <t>Reclassifications</t>
  </si>
  <si>
    <t>Reclassifications Certain items
in the prior year financial statements have been reclassified to conform to the current year presentation. These reclassifications
did not have an impact on previously reported results of operation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t>
  </si>
  <si>
    <t>Convertible Instruments</t>
  </si>
  <si>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Net Loss Per Share</t>
  </si>
  <si>
    <t>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three
months ended March 31, 2018 and 2017 were as follows:
March
31,
2018 2017
Warrants 38,062,869 11,206,681
Stock options 24,550,000 19,300,000
Convertible promissory notes and accrued
interest 41,656,279 17,302,005
Total 104,269,148 47,808,686 For the three
months ended March 31, 2018, 4,269,941 warrants were included in basic and diluted loss per share as their exercise price was
determined to be nominal.</t>
  </si>
  <si>
    <t>Derivative Liabilities</t>
  </si>
  <si>
    <t>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The Company determined the fair value of the conversion option using either the Black-Scholes Valuation Model or the Binomial
Lattice Model to be materially the same.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Three Months Ended
March
31, 2018
Risk-free interest rate 1.63% – 1.93%
Contractual term 0.02 - 4.00 years
Expected volatility 265.65%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t>
  </si>
  <si>
    <t>Fair Value of Financial Instruments</t>
  </si>
  <si>
    <t>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March 31, 2018 Fair Value Measurement
Using
Carrying Value Level 1 Level 2 Level 3 Total
Derivative conversion features $ 1,452,577 $ – $ – $ 1,452,577 $ 1,452,577 The table
below provides a summary of the changes in fair value, including net transfers in and/or out, of all financial assets and liabilities
measured at fair value on a recurring basis using significant unobservable inputs (Level 3) during the three months ended March
31, 2018:
Fair
Value
Total
Balance, December 31, 2017 $ 935,274
Issuances 145,949
Reclassify to equity upon note payoff (14,180 )
Change in fair value 385,534
Balance, March 31, 2018 $ 1,452,577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t>
  </si>
  <si>
    <t>Recently Issued Accounting Guidance</t>
  </si>
  <si>
    <t>Recently Issued Accounting
Guidance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8, including interim periods within that reporting period, with early
adoption permitted. The adoption of ASU 2016-09 is not expected to have a material impact
on the Company’s condensed consolidated financial position, results of operations or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doption of ASU 2017-11 did not materially
impact the Company’s condensed consolidated financial position, results of operations or cash flows. There were
no other new accounting pronouncements that were issued or became effective since the issuance of the Company’s 2017 Annual
Report on Form 10-K that had, or are expected to have, a material impact on its condensed consolidated financial position, results
of operations or cash flows.</t>
  </si>
  <si>
    <t>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t>
  </si>
  <si>
    <t>3. Summary of Significant Accounting Policies (Tables)</t>
  </si>
  <si>
    <t>Common shares issuable upon exercise of other equity</t>
  </si>
  <si>
    <t xml:space="preserve">March
31,
2018 2017
Warrants 38,062,869 11,206,681
Stock options 24,550,000 19,300,000
Convertible promissory notes and accrued
interest 41,656,279 17,302,005
Total 104,269,148 47,808,686 </t>
  </si>
  <si>
    <t>Assumptions</t>
  </si>
  <si>
    <t>Three Months Ended
March
31, 2018
Risk-free interest rate 1.63% – 1.93%
Contractual term 0.02 - 4.00 years
Expected volatility 265.65%
Dividends 0.0%</t>
  </si>
  <si>
    <t>Schedule of fair value of assets and liabilities on recurring basis</t>
  </si>
  <si>
    <t xml:space="preserve">March 31, 2018 Fair Value Measurement
Using
Carrying Value Level 1 Level 2 Level 3 Total
Derivative conversion features $ 1,452,577 $ – $ – $ 1,452,577 $ 1,452,577 </t>
  </si>
  <si>
    <t>Summary of changes in fair value of derivative</t>
  </si>
  <si>
    <t xml:space="preserve">Fair
Value
Total
Balance, December 31, 2017 $ 935,274
Issuances 145,949
Reclassify to equity upon note payoff (14,180 )
Change in fair value 385,534
Balance, March 31, 2018 $ 1,452,577 </t>
  </si>
  <si>
    <t>5. Convertible Notes Payable (Tables)</t>
  </si>
  <si>
    <t>Schedule of convertible debt</t>
  </si>
  <si>
    <t xml:space="preserve">March 31, December 31,
2018 2017
Offering 3 $ 825,500 $ 825,500
Offering 4 439,550 439,550
Offering 5 200,000 200,000
Offering 6 425,900 245,000
Total 1,890,950 1,710,500
Less: debt discount 245,561 277,969
Net $ 1,645,389 $ 1,432,081 </t>
  </si>
  <si>
    <t>6. Stockholders' Deficit (Tables)</t>
  </si>
  <si>
    <t>Warrants and Rights Note Disclosure [Abstract]</t>
  </si>
  <si>
    <t xml:space="preserve">Three
Months Ended March 31, 2018
Risk free interest rate 2.41 – 2.59%
Dividend yield 0.00%
Expected volatility 170.30%-264.49%
Contractual term (years) 4 </t>
  </si>
  <si>
    <t>Schedule of Warrants, Activity</t>
  </si>
  <si>
    <t xml:space="preserve">Number of Warrants Weighted Average Exercise Price Weighted Average Remaining Contractual Life
Outstanding – December 31, 2017 36,305,369 $ 0.11 3.74
Granted 1,757,500 0.10 4.00
Exercised – – –
Forfeited/Cancelled – – –
Outstanding and Exercisable – March 31, 2018 38,062,869 $ 0.11 3.51 </t>
  </si>
  <si>
    <t>Schedule of Exerciseable and Outstanding Warrants</t>
  </si>
  <si>
    <t>Number of Warrants Exercise Price Weighted Average Remaining Contractual Life (In Years) Currently Exercisable
4,219,941 $0.001 6.12 4,219,941
50,000 $0.01 1.93 50,000
1,000,000 $0.06 4.03 1,000,000
29,599,593 $0.10 3.14 29,599,593
1,000,000 $0.12 4.03 1,000,000
1,000,000 $0.18 4.03 1,000,000
418,333 $0.60 2.11 418,333
775,002 $0.72 2.37 775,002
38,062,869 38,062,869</t>
  </si>
  <si>
    <t>2. Going Concern and Management Liquidation Plans (Details Narrative) - USD ($)</t>
  </si>
  <si>
    <t>Net cash used in operations</t>
  </si>
  <si>
    <t>3. Summary of Significant Accounting Policies (Details - Share equivalents) - shares</t>
  </si>
  <si>
    <t>Total shares issuable upon exercise</t>
  </si>
  <si>
    <t>Warrants</t>
  </si>
  <si>
    <t>Stock Option [Member]</t>
  </si>
  <si>
    <t>Convertible Promissory Notes</t>
  </si>
  <si>
    <t>3. Summary of Significant Accounting Policies (Details - fair value)</t>
  </si>
  <si>
    <t>Mar. 31, 2018USD ($)</t>
  </si>
  <si>
    <t>Derivative conversion features</t>
  </si>
  <si>
    <t>Fair Value, Inputs, Level 1 [Member]</t>
  </si>
  <si>
    <t>Fair Value, Inputs, Level 2 [Member]</t>
  </si>
  <si>
    <t>Fair Value, Inputs, Level 3 [Member]</t>
  </si>
  <si>
    <t>3. Summary of Significant Accounting Policies (Details - Level 3) - Fair Value, Inputs, Level 3 [Member]</t>
  </si>
  <si>
    <t>Derivatives, beginning balance</t>
  </si>
  <si>
    <t>Issuances</t>
  </si>
  <si>
    <t>Reclassifications of derivative liability to equity</t>
  </si>
  <si>
    <t>Change in fair value</t>
  </si>
  <si>
    <t>Derivatives, ending balance</t>
  </si>
  <si>
    <t>3. Summary of Significant Accounting Policies (Details Narrative)</t>
  </si>
  <si>
    <t>Mar. 31, 2018shares</t>
  </si>
  <si>
    <t>Antidilutive shares outstanding</t>
  </si>
  <si>
    <t>4. Settlement Payable (Details Narrative) - USD ($)</t>
  </si>
  <si>
    <t>5. Convertible Notes Payable (Details) - USD ($)</t>
  </si>
  <si>
    <t>Total convertible notes payable</t>
  </si>
  <si>
    <t>Less: debt discount</t>
  </si>
  <si>
    <t>Convertible notes payable, net</t>
  </si>
  <si>
    <t>Offering 3 [Member]</t>
  </si>
  <si>
    <t>Offering 4 [Member]</t>
  </si>
  <si>
    <t>Offering 5 [Member]</t>
  </si>
  <si>
    <t>Offering 6 [Member]</t>
  </si>
  <si>
    <t>5. Convertible Notes Payable (Details Narrative) - USD ($)</t>
  </si>
  <si>
    <t>Proceeds from offerings</t>
  </si>
  <si>
    <t>Fair value adjustment of warrants</t>
  </si>
  <si>
    <t>Derivative liability</t>
  </si>
  <si>
    <t>Fair value of derivative liability</t>
  </si>
  <si>
    <t>6. Stockholders' Deficit (Details - Assumptions Options)</t>
  </si>
  <si>
    <t>Measurement Input, Risk Free Interest Rate [Member]</t>
  </si>
  <si>
    <t>Valuation measurements</t>
  </si>
  <si>
    <t>2.41-2.59%</t>
  </si>
  <si>
    <t>Measurement Input, Expected Dividend Rate [Member]</t>
  </si>
  <si>
    <t>0.00%</t>
  </si>
  <si>
    <t>Measurement Input, Price Volatility [Member]</t>
  </si>
  <si>
    <t>170.30% - 264.49%</t>
  </si>
  <si>
    <t>Measurement Input, Expected Term [Member]</t>
  </si>
  <si>
    <t>4 years</t>
  </si>
  <si>
    <t>6. Stockholders' Deficit (Details - Warrant activity) - Warrants [Member] - $ / shares</t>
  </si>
  <si>
    <t>12 Months Ended</t>
  </si>
  <si>
    <t>Number of Warrants</t>
  </si>
  <si>
    <t>Warrants outstanding, beginning balance</t>
  </si>
  <si>
    <t>Warrants granted</t>
  </si>
  <si>
    <t>Warrants exercised</t>
  </si>
  <si>
    <t>Warrants forfeited/cancelled</t>
  </si>
  <si>
    <t>Warrants outstanding, ending balance</t>
  </si>
  <si>
    <t>Warrants exercisable</t>
  </si>
  <si>
    <t>Weighted Average Exercise Price</t>
  </si>
  <si>
    <t>Weighted average exercise price, warrants outstanding beginning balance</t>
  </si>
  <si>
    <t>Weighted average exercise price, warrants granted</t>
  </si>
  <si>
    <t>Weighted average exercise price, warrants outstanding ending balance</t>
  </si>
  <si>
    <t>Weighted Average Remaining Contractual Life</t>
  </si>
  <si>
    <t>Weighted average remaining contractual life, warrants outstanding</t>
  </si>
  <si>
    <t>3 years 6 months 4 days</t>
  </si>
  <si>
    <t>3 years 8 months 26 days</t>
  </si>
  <si>
    <t>Weighted average remaining contractual life, warrants granted</t>
  </si>
  <si>
    <t>4 years 1 month 10 days</t>
  </si>
  <si>
    <t>6. Stockholders' Deficit (Details - Exerciseable And Oustanding) - Warrants [Member] - $ / shares</t>
  </si>
  <si>
    <t>Dec. 31, 2016</t>
  </si>
  <si>
    <t>Exercise Price ($)</t>
  </si>
  <si>
    <t>Weighted Average Remaining Life (Years)</t>
  </si>
  <si>
    <t>Currently exercisable</t>
  </si>
  <si>
    <t>Exercise price $0.001 [Member]</t>
  </si>
  <si>
    <t>6 years 1 month 13 days</t>
  </si>
  <si>
    <t>Exercise price $0.01 [Member]</t>
  </si>
  <si>
    <t>1 year 11 months 5 days</t>
  </si>
  <si>
    <t>Exercise price $0.06 [Member]</t>
  </si>
  <si>
    <t>4 years 11 days</t>
  </si>
  <si>
    <t>Exercise price $0.10 [Member]</t>
  </si>
  <si>
    <t>3 years 1 month 20 days</t>
  </si>
  <si>
    <t>Exercise price $0.12 [Member]</t>
  </si>
  <si>
    <t>Exercise price $0.18 [Member]</t>
  </si>
  <si>
    <t>Exercise price $0.60 [Member]</t>
  </si>
  <si>
    <t>2 years 1 month 10 days</t>
  </si>
  <si>
    <t>Exercise price $0.72 [Member]</t>
  </si>
  <si>
    <t>2 years 4 months 13 days</t>
  </si>
  <si>
    <t>6. Stockholders' Deficit (Details Narrative) - Warrants [Member]</t>
  </si>
  <si>
    <t>Intrinsic value of warrants outstanding | $</t>
  </si>
  <si>
    <t>Intrinsic value of warrants exercisable</t>
  </si>
  <si>
    <t>Warrants issued</t>
  </si>
  <si>
    <t>7. Commitments and Contingencies (Details Narrative) - USD ($)</t>
  </si>
  <si>
    <t>Payroll tax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922368</v>
      </c>
    </row>
    <row r="15" spans="1:3">
      <c r="A15" s="4" t="s">
        <v>24</v>
      </c>
      <c r="B15" s="6" t="s">
        <v>25</v>
      </c>
    </row>
    <row r="16" spans="1:3">
      <c r="A16" s="4" t="s">
        <v>26</v>
      </c>
      <c r="B16" s="5" t="n">
        <v>2018</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2</v>
      </c>
    </row>
    <row r="4" spans="1:2">
      <c r="A4" s="4" t="s">
        <v>49</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3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57</v>
      </c>
      <c r="B1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8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0</v>
      </c>
    </row>
    <row r="3" spans="1:3">
      <c r="A3" s="3" t="s">
        <v>131</v>
      </c>
    </row>
    <row r="4" spans="1:3">
      <c r="A4" s="4" t="s">
        <v>83</v>
      </c>
      <c r="B4" s="7" t="n">
        <v>-1065884</v>
      </c>
      <c r="C4" s="7" t="n">
        <v>-1506013</v>
      </c>
    </row>
    <row r="5" spans="1:3">
      <c r="A5" s="4" t="s">
        <v>199</v>
      </c>
      <c r="B5" s="7" t="n">
        <v>-128247</v>
      </c>
      <c r="C5" s="7" t="n">
        <v>-1831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1670</v>
      </c>
      <c r="C3" s="7" t="n">
        <v>14086</v>
      </c>
    </row>
    <row r="4" spans="1:3">
      <c r="A4" s="4" t="s">
        <v>34</v>
      </c>
      <c r="B4" s="5" t="n">
        <v>11509</v>
      </c>
      <c r="C4" s="5" t="n">
        <v>19070</v>
      </c>
    </row>
    <row r="5" spans="1:3">
      <c r="A5" s="4" t="s">
        <v>35</v>
      </c>
      <c r="B5" s="5" t="n">
        <v>33179</v>
      </c>
      <c r="C5" s="5" t="n">
        <v>33156</v>
      </c>
    </row>
    <row r="6" spans="1:3">
      <c r="A6" s="4" t="s">
        <v>36</v>
      </c>
      <c r="B6" s="5" t="n">
        <v>33179</v>
      </c>
      <c r="C6" s="5" t="n">
        <v>33156</v>
      </c>
    </row>
    <row r="7" spans="1:3">
      <c r="A7" s="3" t="s">
        <v>37</v>
      </c>
    </row>
    <row r="8" spans="1:3">
      <c r="A8" s="4" t="s">
        <v>38</v>
      </c>
      <c r="B8" s="5" t="n">
        <v>362466</v>
      </c>
      <c r="C8" s="5" t="n">
        <v>421518</v>
      </c>
    </row>
    <row r="9" spans="1:3">
      <c r="A9" s="4" t="s">
        <v>39</v>
      </c>
      <c r="B9" s="5" t="n">
        <v>411930</v>
      </c>
      <c r="C9" s="5" t="n">
        <v>371069</v>
      </c>
    </row>
    <row r="10" spans="1:3">
      <c r="A10" s="4" t="s">
        <v>40</v>
      </c>
      <c r="B10" s="5" t="n">
        <v>110075</v>
      </c>
      <c r="C10" s="5" t="n">
        <v>95075</v>
      </c>
    </row>
    <row r="11" spans="1:3">
      <c r="A11" s="4" t="s">
        <v>41</v>
      </c>
      <c r="B11" s="5" t="n">
        <v>346089</v>
      </c>
      <c r="C11" s="5" t="n">
        <v>203719</v>
      </c>
    </row>
    <row r="12" spans="1:3">
      <c r="A12" s="4" t="s">
        <v>42</v>
      </c>
      <c r="B12" s="5" t="n">
        <v>15000</v>
      </c>
      <c r="C12" s="5" t="n">
        <v>15000</v>
      </c>
    </row>
    <row r="13" spans="1:3">
      <c r="A13" s="4" t="s">
        <v>43</v>
      </c>
      <c r="B13" s="5" t="n">
        <v>139500</v>
      </c>
      <c r="C13" s="5" t="n">
        <v>41857</v>
      </c>
    </row>
    <row r="14" spans="1:3">
      <c r="A14" s="4" t="s">
        <v>44</v>
      </c>
      <c r="B14" s="5" t="n">
        <v>1645389</v>
      </c>
      <c r="C14" s="5" t="n">
        <v>1432081</v>
      </c>
    </row>
    <row r="15" spans="1:3">
      <c r="A15" s="4" t="s">
        <v>45</v>
      </c>
      <c r="B15" s="5" t="n">
        <v>0</v>
      </c>
      <c r="C15" s="5" t="n">
        <v>9941</v>
      </c>
    </row>
    <row r="16" spans="1:3">
      <c r="A16" s="4" t="s">
        <v>46</v>
      </c>
      <c r="B16" s="5" t="n">
        <v>1452577</v>
      </c>
      <c r="C16" s="5" t="n">
        <v>935274</v>
      </c>
    </row>
    <row r="17" spans="1:3">
      <c r="A17" s="4" t="s">
        <v>47</v>
      </c>
      <c r="B17" s="5" t="n">
        <v>4483026</v>
      </c>
      <c r="C17" s="5" t="n">
        <v>3525534</v>
      </c>
    </row>
    <row r="18" spans="1:3">
      <c r="A18" s="4" t="s">
        <v>48</v>
      </c>
      <c r="B18" s="5" t="n">
        <v>4483026</v>
      </c>
      <c r="C18" s="5" t="n">
        <v>3525534</v>
      </c>
    </row>
    <row r="19" spans="1:3">
      <c r="A19" s="4" t="s">
        <v>49</v>
      </c>
      <c r="B19" s="4" t="s">
        <v>50</v>
      </c>
      <c r="C19" s="4" t="s">
        <v>50</v>
      </c>
    </row>
    <row r="20" spans="1:3">
      <c r="A20" s="3" t="s">
        <v>51</v>
      </c>
    </row>
    <row r="21" spans="1:3">
      <c r="A21" s="4" t="s">
        <v>52</v>
      </c>
      <c r="B21" s="5" t="n">
        <v>0</v>
      </c>
      <c r="C21" s="5" t="n">
        <v>0</v>
      </c>
    </row>
    <row r="22" spans="1:3">
      <c r="A22" s="4" t="s">
        <v>53</v>
      </c>
      <c r="B22" s="5" t="n">
        <v>46122</v>
      </c>
      <c r="C22" s="5" t="n">
        <v>46122</v>
      </c>
    </row>
    <row r="23" spans="1:3">
      <c r="A23" s="4" t="s">
        <v>54</v>
      </c>
      <c r="B23" s="5" t="n">
        <v>4958860</v>
      </c>
      <c r="C23" s="5" t="n">
        <v>4850445</v>
      </c>
    </row>
    <row r="24" spans="1:3">
      <c r="A24" s="4" t="s">
        <v>55</v>
      </c>
      <c r="B24" s="5" t="n">
        <v>-9454829</v>
      </c>
      <c r="C24" s="5" t="n">
        <v>-8388945</v>
      </c>
    </row>
    <row r="25" spans="1:3">
      <c r="A25" s="4" t="s">
        <v>56</v>
      </c>
      <c r="B25" s="5" t="n">
        <v>-4449847</v>
      </c>
      <c r="C25" s="5" t="n">
        <v>-3492378</v>
      </c>
    </row>
    <row r="26" spans="1:3">
      <c r="A26" s="4" t="s">
        <v>57</v>
      </c>
      <c r="B26" s="7" t="n">
        <v>33179</v>
      </c>
      <c r="C26" s="7" t="n">
        <v>33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0</v>
      </c>
    </row>
    <row r="3" spans="1:3">
      <c r="A3" s="4" t="s">
        <v>201</v>
      </c>
      <c r="B3" s="5" t="n">
        <v>104269148</v>
      </c>
      <c r="C3" s="5" t="n">
        <v>47808686</v>
      </c>
    </row>
    <row r="4" spans="1:3">
      <c r="A4" s="4" t="s">
        <v>202</v>
      </c>
    </row>
    <row r="5" spans="1:3">
      <c r="A5" s="4" t="s">
        <v>201</v>
      </c>
      <c r="B5" s="5" t="n">
        <v>38062869</v>
      </c>
      <c r="C5" s="5" t="n">
        <v>11206681</v>
      </c>
    </row>
    <row r="6" spans="1:3">
      <c r="A6" s="4" t="s">
        <v>203</v>
      </c>
    </row>
    <row r="7" spans="1:3">
      <c r="A7" s="4" t="s">
        <v>201</v>
      </c>
      <c r="B7" s="5" t="n">
        <v>24550000</v>
      </c>
      <c r="C7" s="5" t="n">
        <v>19300000</v>
      </c>
    </row>
    <row r="8" spans="1:3">
      <c r="A8" s="4" t="s">
        <v>204</v>
      </c>
    </row>
    <row r="9" spans="1:3">
      <c r="A9" s="4" t="s">
        <v>201</v>
      </c>
      <c r="B9" s="5" t="n">
        <v>41656279</v>
      </c>
      <c r="C9" s="5" t="n">
        <v>173020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05</v>
      </c>
      <c r="B1" s="2" t="s">
        <v>206</v>
      </c>
    </row>
    <row r="2" spans="1:2">
      <c r="A2" s="4" t="s">
        <v>207</v>
      </c>
      <c r="B2" s="7" t="n">
        <v>1452577</v>
      </c>
    </row>
    <row r="3" spans="1:2">
      <c r="A3" s="4" t="s">
        <v>208</v>
      </c>
    </row>
    <row r="4" spans="1:2">
      <c r="A4" s="4" t="s">
        <v>207</v>
      </c>
      <c r="B4" s="5" t="n">
        <v>0</v>
      </c>
    </row>
    <row r="5" spans="1:2">
      <c r="A5" s="4" t="s">
        <v>209</v>
      </c>
    </row>
    <row r="6" spans="1:2">
      <c r="A6" s="4" t="s">
        <v>207</v>
      </c>
      <c r="B6" s="5" t="n">
        <v>0</v>
      </c>
    </row>
    <row r="7" spans="1:2">
      <c r="A7" s="4" t="s">
        <v>210</v>
      </c>
    </row>
    <row r="8" spans="1:2">
      <c r="A8" s="4" t="s">
        <v>207</v>
      </c>
      <c r="B8" s="7" t="n">
        <v>14525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06</v>
      </c>
    </row>
    <row r="3" spans="1:2">
      <c r="A3" s="4" t="s">
        <v>212</v>
      </c>
      <c r="B3" s="7" t="n">
        <v>935274</v>
      </c>
    </row>
    <row r="4" spans="1:2">
      <c r="A4" s="4" t="s">
        <v>213</v>
      </c>
      <c r="B4" s="5" t="n">
        <v>145949</v>
      </c>
    </row>
    <row r="5" spans="1:2">
      <c r="A5" s="4" t="s">
        <v>214</v>
      </c>
      <c r="B5" s="5" t="n">
        <v>-14180</v>
      </c>
    </row>
    <row r="6" spans="1:2">
      <c r="A6" s="4" t="s">
        <v>215</v>
      </c>
      <c r="B6" s="5" t="n">
        <v>385534</v>
      </c>
    </row>
    <row r="7" spans="1:2">
      <c r="A7" s="4" t="s">
        <v>216</v>
      </c>
      <c r="B7" s="7" t="n">
        <v>14525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17</v>
      </c>
      <c r="B1" s="2" t="s">
        <v>1</v>
      </c>
    </row>
    <row r="2" spans="1:2">
      <c r="B2" s="2" t="s">
        <v>218</v>
      </c>
    </row>
    <row r="3" spans="1:2">
      <c r="A3" s="3" t="s">
        <v>138</v>
      </c>
    </row>
    <row r="4" spans="1:2">
      <c r="A4" s="4" t="s">
        <v>219</v>
      </c>
      <c r="B4" s="5" t="n">
        <v>42699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20</v>
      </c>
      <c r="B1" s="2" t="s">
        <v>1</v>
      </c>
    </row>
    <row r="2" spans="1:4">
      <c r="B2" s="2" t="s">
        <v>2</v>
      </c>
      <c r="C2" s="2" t="s">
        <v>70</v>
      </c>
      <c r="D2" s="2" t="s">
        <v>31</v>
      </c>
    </row>
    <row r="3" spans="1:4">
      <c r="A3" s="3" t="s">
        <v>142</v>
      </c>
    </row>
    <row r="4" spans="1:4">
      <c r="A4" s="4" t="s">
        <v>43</v>
      </c>
      <c r="B4" s="7" t="n">
        <v>139500</v>
      </c>
      <c r="D4" s="7" t="n">
        <v>41857</v>
      </c>
    </row>
    <row r="5" spans="1:4">
      <c r="A5" s="4" t="s">
        <v>81</v>
      </c>
      <c r="B5" s="7" t="n">
        <v>-90978</v>
      </c>
      <c r="C5" s="7" t="n">
        <v>-523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1</v>
      </c>
      <c r="B1" s="2" t="s">
        <v>2</v>
      </c>
      <c r="C1" s="2" t="s">
        <v>31</v>
      </c>
    </row>
    <row r="2" spans="1:3">
      <c r="A2" s="4" t="s">
        <v>222</v>
      </c>
      <c r="B2" s="7" t="n">
        <v>1890950</v>
      </c>
      <c r="C2" s="7" t="n">
        <v>1710500</v>
      </c>
    </row>
    <row r="3" spans="1:3">
      <c r="A3" s="4" t="s">
        <v>223</v>
      </c>
      <c r="B3" s="5" t="n">
        <v>245561</v>
      </c>
      <c r="C3" s="5" t="n">
        <v>277969</v>
      </c>
    </row>
    <row r="4" spans="1:3">
      <c r="A4" s="4" t="s">
        <v>224</v>
      </c>
      <c r="B4" s="5" t="n">
        <v>1645389</v>
      </c>
      <c r="C4" s="5" t="n">
        <v>1432081</v>
      </c>
    </row>
    <row r="5" spans="1:3">
      <c r="A5" s="4" t="s">
        <v>225</v>
      </c>
    </row>
    <row r="6" spans="1:3">
      <c r="A6" s="4" t="s">
        <v>222</v>
      </c>
      <c r="B6" s="5" t="n">
        <v>825500</v>
      </c>
      <c r="C6" s="5" t="n">
        <v>825500</v>
      </c>
    </row>
    <row r="7" spans="1:3">
      <c r="A7" s="4" t="s">
        <v>226</v>
      </c>
    </row>
    <row r="8" spans="1:3">
      <c r="A8" s="4" t="s">
        <v>222</v>
      </c>
      <c r="B8" s="5" t="n">
        <v>439550</v>
      </c>
      <c r="C8" s="5" t="n">
        <v>439550</v>
      </c>
    </row>
    <row r="9" spans="1:3">
      <c r="A9" s="4" t="s">
        <v>227</v>
      </c>
    </row>
    <row r="10" spans="1:3">
      <c r="A10" s="4" t="s">
        <v>222</v>
      </c>
      <c r="B10" s="5" t="n">
        <v>200000</v>
      </c>
      <c r="C10" s="5" t="n">
        <v>200000</v>
      </c>
    </row>
    <row r="11" spans="1:3">
      <c r="A11" s="4" t="s">
        <v>228</v>
      </c>
    </row>
    <row r="12" spans="1:3">
      <c r="A12" s="4" t="s">
        <v>222</v>
      </c>
      <c r="B12" s="7" t="n">
        <v>425900</v>
      </c>
      <c r="C12" s="7" t="n">
        <v>24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9</v>
      </c>
      <c r="B1" s="2" t="s">
        <v>1</v>
      </c>
    </row>
    <row r="2" spans="1:3">
      <c r="B2" s="2" t="s">
        <v>2</v>
      </c>
      <c r="C2" s="2" t="s">
        <v>70</v>
      </c>
    </row>
    <row r="3" spans="1:3">
      <c r="A3" s="4" t="s">
        <v>230</v>
      </c>
      <c r="B3" s="7" t="n">
        <v>175772</v>
      </c>
      <c r="C3" s="7" t="n">
        <v>183862</v>
      </c>
    </row>
    <row r="4" spans="1:3">
      <c r="A4" s="4" t="s">
        <v>231</v>
      </c>
      <c r="B4" s="5" t="n">
        <v>0</v>
      </c>
      <c r="C4" s="7" t="n">
        <v>34586</v>
      </c>
    </row>
    <row r="5" spans="1:3">
      <c r="A5" s="4" t="s">
        <v>228</v>
      </c>
    </row>
    <row r="6" spans="1:3">
      <c r="A6" s="4" t="s">
        <v>230</v>
      </c>
      <c r="B6" s="5" t="n">
        <v>210900</v>
      </c>
    </row>
    <row r="7" spans="1:3">
      <c r="A7" s="4" t="s">
        <v>232</v>
      </c>
      <c r="B7" s="5" t="n">
        <v>145949</v>
      </c>
    </row>
    <row r="8" spans="1:3">
      <c r="A8" s="4" t="s">
        <v>60</v>
      </c>
      <c r="B8" s="5" t="n">
        <v>210900</v>
      </c>
    </row>
    <row r="9" spans="1:3">
      <c r="A9" s="4" t="s">
        <v>231</v>
      </c>
      <c r="B9" s="5" t="n">
        <v>-385533</v>
      </c>
    </row>
    <row r="10" spans="1:3">
      <c r="A10" s="4" t="s">
        <v>233</v>
      </c>
      <c r="B10" s="7" t="n">
        <v>14525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8"/>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36</v>
      </c>
      <c r="B1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4</v>
      </c>
      <c r="B1" s="2" t="s">
        <v>1</v>
      </c>
      <c r="C1" s="2" t="s">
        <v>245</v>
      </c>
    </row>
    <row r="2" spans="1:3">
      <c r="B2" s="2" t="s">
        <v>2</v>
      </c>
      <c r="C2" s="2" t="s">
        <v>31</v>
      </c>
    </row>
    <row r="3" spans="1:3">
      <c r="A3" s="3" t="s">
        <v>246</v>
      </c>
    </row>
    <row r="4" spans="1:3">
      <c r="A4" s="4" t="s">
        <v>247</v>
      </c>
      <c r="B4" s="5" t="n">
        <v>36305369</v>
      </c>
      <c r="C4" s="5" t="n">
        <v>8956677</v>
      </c>
    </row>
    <row r="5" spans="1:3">
      <c r="A5" s="4" t="s">
        <v>248</v>
      </c>
      <c r="B5" s="5" t="n">
        <v>1757500</v>
      </c>
      <c r="C5" s="5" t="n">
        <v>27348692</v>
      </c>
    </row>
    <row r="6" spans="1:3">
      <c r="A6" s="4" t="s">
        <v>249</v>
      </c>
      <c r="B6" s="5" t="n">
        <v>0</v>
      </c>
      <c r="C6" s="5" t="n">
        <v>0</v>
      </c>
    </row>
    <row r="7" spans="1:3">
      <c r="A7" s="4" t="s">
        <v>250</v>
      </c>
      <c r="B7" s="5" t="n">
        <v>0</v>
      </c>
      <c r="C7" s="5" t="n">
        <v>0</v>
      </c>
    </row>
    <row r="8" spans="1:3">
      <c r="A8" s="4" t="s">
        <v>251</v>
      </c>
      <c r="B8" s="5" t="n">
        <v>38062869</v>
      </c>
      <c r="C8" s="5" t="n">
        <v>36305369</v>
      </c>
    </row>
    <row r="9" spans="1:3">
      <c r="A9" s="4" t="s">
        <v>252</v>
      </c>
      <c r="B9" s="5" t="n">
        <v>304176</v>
      </c>
    </row>
    <row r="10" spans="1:3">
      <c r="A10" s="3" t="s">
        <v>253</v>
      </c>
    </row>
    <row r="11" spans="1:3">
      <c r="A11" s="4" t="s">
        <v>254</v>
      </c>
      <c r="B11" s="9" t="n">
        <v>0.11</v>
      </c>
      <c r="C11" s="9" t="n">
        <v>0.2</v>
      </c>
    </row>
    <row r="12" spans="1:3">
      <c r="A12" s="4" t="s">
        <v>255</v>
      </c>
      <c r="B12" s="10" t="n">
        <v>0.1</v>
      </c>
      <c r="C12" s="10" t="n">
        <v>0.09</v>
      </c>
    </row>
    <row r="13" spans="1:3">
      <c r="A13" s="4" t="s">
        <v>256</v>
      </c>
      <c r="B13" s="9" t="n">
        <v>0.11</v>
      </c>
      <c r="C13" s="9" t="n">
        <v>0.11</v>
      </c>
    </row>
    <row r="14" spans="1:3">
      <c r="A14" s="3" t="s">
        <v>257</v>
      </c>
    </row>
    <row r="15" spans="1:3">
      <c r="A15" s="4" t="s">
        <v>258</v>
      </c>
      <c r="B15" s="4" t="s">
        <v>259</v>
      </c>
      <c r="C15" s="4" t="s">
        <v>260</v>
      </c>
    </row>
    <row r="16" spans="1:3">
      <c r="A16" s="4" t="s">
        <v>261</v>
      </c>
      <c r="B16" s="4" t="s">
        <v>243</v>
      </c>
      <c r="C1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63</v>
      </c>
      <c r="B1" s="2" t="s">
        <v>1</v>
      </c>
      <c r="C1" s="2" t="s">
        <v>245</v>
      </c>
    </row>
    <row r="2" spans="1:4">
      <c r="B2" s="2" t="s">
        <v>2</v>
      </c>
      <c r="C2" s="2" t="s">
        <v>31</v>
      </c>
      <c r="D2" s="2" t="s">
        <v>264</v>
      </c>
    </row>
    <row r="3" spans="1:4">
      <c r="A3" s="4" t="s">
        <v>246</v>
      </c>
      <c r="B3" s="5" t="n">
        <v>38062869</v>
      </c>
      <c r="C3" s="5" t="n">
        <v>36305369</v>
      </c>
      <c r="D3" s="5" t="n">
        <v>8956677</v>
      </c>
    </row>
    <row r="4" spans="1:4">
      <c r="A4" s="4" t="s">
        <v>265</v>
      </c>
      <c r="B4" s="9" t="n">
        <v>0.11</v>
      </c>
      <c r="C4" s="9" t="n">
        <v>0.11</v>
      </c>
      <c r="D4" s="9" t="n">
        <v>0.2</v>
      </c>
    </row>
    <row r="5" spans="1:4">
      <c r="A5" s="4" t="s">
        <v>266</v>
      </c>
      <c r="B5" s="4" t="s">
        <v>259</v>
      </c>
      <c r="C5" s="4" t="s">
        <v>260</v>
      </c>
    </row>
    <row r="6" spans="1:4">
      <c r="A6" s="4" t="s">
        <v>267</v>
      </c>
      <c r="B6" s="5" t="n">
        <v>38062869</v>
      </c>
    </row>
    <row r="7" spans="1:4">
      <c r="A7" s="4" t="s">
        <v>268</v>
      </c>
    </row>
    <row r="8" spans="1:4">
      <c r="A8" s="4" t="s">
        <v>246</v>
      </c>
      <c r="B8" s="5" t="n">
        <v>4219941</v>
      </c>
    </row>
    <row r="9" spans="1:4">
      <c r="A9" s="4" t="s">
        <v>265</v>
      </c>
      <c r="B9" s="8" t="n">
        <v>0.001</v>
      </c>
    </row>
    <row r="10" spans="1:4">
      <c r="A10" s="4" t="s">
        <v>266</v>
      </c>
      <c r="B10" s="4" t="s">
        <v>269</v>
      </c>
    </row>
    <row r="11" spans="1:4">
      <c r="A11" s="4" t="s">
        <v>267</v>
      </c>
      <c r="B11" s="5" t="n">
        <v>4219941</v>
      </c>
    </row>
    <row r="12" spans="1:4">
      <c r="A12" s="4" t="s">
        <v>270</v>
      </c>
    </row>
    <row r="13" spans="1:4">
      <c r="A13" s="4" t="s">
        <v>246</v>
      </c>
      <c r="B13" s="5" t="n">
        <v>50000</v>
      </c>
    </row>
    <row r="14" spans="1:4">
      <c r="A14" s="4" t="s">
        <v>265</v>
      </c>
      <c r="B14" s="9" t="n">
        <v>0.01</v>
      </c>
    </row>
    <row r="15" spans="1:4">
      <c r="A15" s="4" t="s">
        <v>266</v>
      </c>
      <c r="B15" s="4" t="s">
        <v>271</v>
      </c>
    </row>
    <row r="16" spans="1:4">
      <c r="A16" s="4" t="s">
        <v>267</v>
      </c>
      <c r="B16" s="5" t="n">
        <v>50000</v>
      </c>
    </row>
    <row r="17" spans="1:4">
      <c r="A17" s="4" t="s">
        <v>272</v>
      </c>
    </row>
    <row r="18" spans="1:4">
      <c r="A18" s="4" t="s">
        <v>246</v>
      </c>
      <c r="B18" s="5" t="n">
        <v>1000000</v>
      </c>
    </row>
    <row r="19" spans="1:4">
      <c r="A19" s="4" t="s">
        <v>265</v>
      </c>
      <c r="B19" s="9" t="n">
        <v>0.06</v>
      </c>
    </row>
    <row r="20" spans="1:4">
      <c r="A20" s="4" t="s">
        <v>266</v>
      </c>
      <c r="B20" s="4" t="s">
        <v>273</v>
      </c>
    </row>
    <row r="21" spans="1:4">
      <c r="A21" s="4" t="s">
        <v>267</v>
      </c>
      <c r="B21" s="5" t="n">
        <v>1000000</v>
      </c>
    </row>
    <row r="22" spans="1:4">
      <c r="A22" s="4" t="s">
        <v>274</v>
      </c>
    </row>
    <row r="23" spans="1:4">
      <c r="A23" s="4" t="s">
        <v>246</v>
      </c>
      <c r="B23" s="5" t="n">
        <v>29599593</v>
      </c>
    </row>
    <row r="24" spans="1:4">
      <c r="A24" s="4" t="s">
        <v>265</v>
      </c>
      <c r="B24" s="9" t="n">
        <v>0.1</v>
      </c>
    </row>
    <row r="25" spans="1:4">
      <c r="A25" s="4" t="s">
        <v>266</v>
      </c>
      <c r="B25" s="4" t="s">
        <v>275</v>
      </c>
    </row>
    <row r="26" spans="1:4">
      <c r="A26" s="4" t="s">
        <v>267</v>
      </c>
      <c r="B26" s="5" t="n">
        <v>29599593</v>
      </c>
    </row>
    <row r="27" spans="1:4">
      <c r="A27" s="4" t="s">
        <v>276</v>
      </c>
    </row>
    <row r="28" spans="1:4">
      <c r="A28" s="4" t="s">
        <v>246</v>
      </c>
      <c r="B28" s="5" t="n">
        <v>1000000</v>
      </c>
    </row>
    <row r="29" spans="1:4">
      <c r="A29" s="4" t="s">
        <v>265</v>
      </c>
      <c r="B29" s="9" t="n">
        <v>0.12</v>
      </c>
    </row>
    <row r="30" spans="1:4">
      <c r="A30" s="4" t="s">
        <v>266</v>
      </c>
      <c r="B30" s="4" t="s">
        <v>273</v>
      </c>
    </row>
    <row r="31" spans="1:4">
      <c r="A31" s="4" t="s">
        <v>267</v>
      </c>
      <c r="B31" s="5" t="n">
        <v>1000000</v>
      </c>
    </row>
    <row r="32" spans="1:4">
      <c r="A32" s="4" t="s">
        <v>277</v>
      </c>
    </row>
    <row r="33" spans="1:4">
      <c r="A33" s="4" t="s">
        <v>246</v>
      </c>
      <c r="B33" s="5" t="n">
        <v>1000000</v>
      </c>
    </row>
    <row r="34" spans="1:4">
      <c r="A34" s="4" t="s">
        <v>265</v>
      </c>
      <c r="B34" s="9" t="n">
        <v>0.18</v>
      </c>
    </row>
    <row r="35" spans="1:4">
      <c r="A35" s="4" t="s">
        <v>266</v>
      </c>
      <c r="B35" s="4" t="s">
        <v>273</v>
      </c>
    </row>
    <row r="36" spans="1:4">
      <c r="A36" s="4" t="s">
        <v>267</v>
      </c>
      <c r="B36" s="5" t="n">
        <v>1000000</v>
      </c>
    </row>
    <row r="37" spans="1:4">
      <c r="A37" s="4" t="s">
        <v>278</v>
      </c>
    </row>
    <row r="38" spans="1:4">
      <c r="A38" s="4" t="s">
        <v>246</v>
      </c>
      <c r="B38" s="5" t="n">
        <v>418333</v>
      </c>
    </row>
    <row r="39" spans="1:4">
      <c r="A39" s="4" t="s">
        <v>265</v>
      </c>
      <c r="B39" s="9" t="n">
        <v>0.6</v>
      </c>
    </row>
    <row r="40" spans="1:4">
      <c r="A40" s="4" t="s">
        <v>266</v>
      </c>
      <c r="B40" s="4" t="s">
        <v>279</v>
      </c>
    </row>
    <row r="41" spans="1:4">
      <c r="A41" s="4" t="s">
        <v>267</v>
      </c>
      <c r="B41" s="5" t="n">
        <v>418333</v>
      </c>
    </row>
    <row r="42" spans="1:4">
      <c r="A42" s="4" t="s">
        <v>280</v>
      </c>
    </row>
    <row r="43" spans="1:4">
      <c r="A43" s="4" t="s">
        <v>246</v>
      </c>
      <c r="B43" s="5" t="n">
        <v>775002</v>
      </c>
    </row>
    <row r="44" spans="1:4">
      <c r="A44" s="4" t="s">
        <v>265</v>
      </c>
      <c r="B44" s="9" t="n">
        <v>0.72</v>
      </c>
    </row>
    <row r="45" spans="1:4">
      <c r="A45" s="4" t="s">
        <v>266</v>
      </c>
      <c r="B45" s="4" t="s">
        <v>281</v>
      </c>
    </row>
    <row r="46" spans="1:4">
      <c r="A46" s="4" t="s">
        <v>267</v>
      </c>
      <c r="B46" s="5" t="n">
        <v>775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1</v>
      </c>
    </row>
    <row r="2" spans="1:3">
      <c r="A2" s="3" t="s">
        <v>59</v>
      </c>
    </row>
    <row r="3" spans="1:3">
      <c r="A3" s="4" t="s">
        <v>60</v>
      </c>
      <c r="B3" s="7" t="n">
        <v>245561</v>
      </c>
      <c r="C3" s="7" t="n">
        <v>277969</v>
      </c>
    </row>
    <row r="4" spans="1:3">
      <c r="A4" s="4" t="s">
        <v>61</v>
      </c>
      <c r="B4" s="8" t="n">
        <v>0.001</v>
      </c>
      <c r="C4" s="8" t="n">
        <v>0.001</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100000000</v>
      </c>
      <c r="C9" s="5" t="n">
        <v>100000000</v>
      </c>
    </row>
    <row r="10" spans="1:3">
      <c r="A10" s="4" t="s">
        <v>67</v>
      </c>
      <c r="B10" s="5" t="n">
        <v>46122368</v>
      </c>
      <c r="C10" s="5" t="n">
        <v>46122368</v>
      </c>
    </row>
    <row r="11" spans="1:3">
      <c r="A11" s="4" t="s">
        <v>68</v>
      </c>
      <c r="B11" s="5" t="n">
        <v>46122368</v>
      </c>
      <c r="C11" s="5" t="n">
        <v>46122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282</v>
      </c>
      <c r="B1" s="2" t="s">
        <v>1</v>
      </c>
    </row>
    <row r="2" spans="1:2">
      <c r="B2" s="2" t="s">
        <v>87</v>
      </c>
    </row>
    <row r="3" spans="1:2">
      <c r="A3" s="4" t="s">
        <v>283</v>
      </c>
      <c r="B3" s="7" t="n">
        <v>304176</v>
      </c>
    </row>
    <row r="4" spans="1:2">
      <c r="A4" s="4" t="s">
        <v>284</v>
      </c>
      <c r="B4" s="5" t="n">
        <v>304176</v>
      </c>
    </row>
    <row r="5" spans="1:2">
      <c r="A5" s="4" t="s">
        <v>285</v>
      </c>
      <c r="B5" s="5" t="n">
        <v>175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6</v>
      </c>
      <c r="B1" s="2" t="s">
        <v>2</v>
      </c>
      <c r="C1" s="2" t="s">
        <v>31</v>
      </c>
    </row>
    <row r="2" spans="1:3">
      <c r="A2" s="3" t="s">
        <v>142</v>
      </c>
    </row>
    <row r="3" spans="1:3">
      <c r="A3" s="4" t="s">
        <v>287</v>
      </c>
      <c r="B3" s="7" t="n">
        <v>10319</v>
      </c>
      <c r="C3" s="7" t="n">
        <v>10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093</v>
      </c>
      <c r="C4" s="7" t="n">
        <v>0</v>
      </c>
    </row>
    <row r="5" spans="1:3">
      <c r="A5" s="3" t="s">
        <v>73</v>
      </c>
    </row>
    <row r="6" spans="1:3">
      <c r="A6" s="4" t="s">
        <v>74</v>
      </c>
      <c r="B6" s="5" t="n">
        <v>192805</v>
      </c>
      <c r="C6" s="5" t="n">
        <v>502067</v>
      </c>
    </row>
    <row r="7" spans="1:3">
      <c r="A7" s="4" t="s">
        <v>75</v>
      </c>
      <c r="B7" s="5" t="n">
        <v>192805</v>
      </c>
      <c r="C7" s="5" t="n">
        <v>502067</v>
      </c>
    </row>
    <row r="8" spans="1:3">
      <c r="A8" s="4" t="s">
        <v>76</v>
      </c>
      <c r="B8" s="5" t="n">
        <v>-186712</v>
      </c>
      <c r="C8" s="5" t="n">
        <v>-502067</v>
      </c>
    </row>
    <row r="9" spans="1:3">
      <c r="A9" s="3" t="s">
        <v>77</v>
      </c>
    </row>
    <row r="10" spans="1:3">
      <c r="A10" s="4" t="s">
        <v>78</v>
      </c>
      <c r="B10" s="5" t="n">
        <v>-402660</v>
      </c>
      <c r="C10" s="5" t="n">
        <v>-2133455</v>
      </c>
    </row>
    <row r="11" spans="1:3">
      <c r="A11" s="4" t="s">
        <v>79</v>
      </c>
      <c r="B11" s="5" t="n">
        <v>-385534</v>
      </c>
      <c r="C11" s="5" t="n">
        <v>1219321</v>
      </c>
    </row>
    <row r="12" spans="1:3">
      <c r="A12" s="4" t="s">
        <v>80</v>
      </c>
      <c r="B12" s="5" t="n">
        <v>0</v>
      </c>
      <c r="C12" s="5" t="n">
        <v>-37500</v>
      </c>
    </row>
    <row r="13" spans="1:3">
      <c r="A13" s="4" t="s">
        <v>81</v>
      </c>
      <c r="B13" s="5" t="n">
        <v>-90978</v>
      </c>
      <c r="C13" s="5" t="n">
        <v>-52312</v>
      </c>
    </row>
    <row r="14" spans="1:3">
      <c r="A14" s="4" t="s">
        <v>82</v>
      </c>
      <c r="B14" s="5" t="n">
        <v>-879172</v>
      </c>
      <c r="C14" s="5" t="n">
        <v>-1003946</v>
      </c>
    </row>
    <row r="15" spans="1:3">
      <c r="A15" s="4" t="s">
        <v>83</v>
      </c>
      <c r="B15" s="7" t="n">
        <v>-1065884</v>
      </c>
      <c r="C15" s="7" t="n">
        <v>-1506013</v>
      </c>
    </row>
    <row r="16" spans="1:3">
      <c r="A16" s="4" t="s">
        <v>84</v>
      </c>
      <c r="B16" s="9" t="n">
        <v>-0.02</v>
      </c>
      <c r="C16" s="9" t="n">
        <v>-0.05</v>
      </c>
    </row>
    <row r="17" spans="1:3">
      <c r="A17" s="4" t="s">
        <v>85</v>
      </c>
      <c r="B17" s="5" t="n">
        <v>50392309</v>
      </c>
      <c r="C17" s="5" t="n">
        <v>322482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86</v>
      </c>
      <c r="B1" s="2" t="s">
        <v>1</v>
      </c>
    </row>
    <row r="2" spans="1:2">
      <c r="B2" s="2" t="s">
        <v>87</v>
      </c>
    </row>
    <row r="3" spans="1:2">
      <c r="A3" s="4" t="s">
        <v>88</v>
      </c>
    </row>
    <row r="4" spans="1:2">
      <c r="A4" s="4" t="s">
        <v>89</v>
      </c>
      <c r="B4" s="5" t="n">
        <v>46122368</v>
      </c>
    </row>
    <row r="5" spans="1:2">
      <c r="A5" s="4" t="s">
        <v>90</v>
      </c>
      <c r="B5" s="7" t="n">
        <v>46122</v>
      </c>
    </row>
    <row r="6" spans="1:2">
      <c r="A6" s="4" t="s">
        <v>91</v>
      </c>
      <c r="B6" s="5" t="n">
        <v>46122368</v>
      </c>
    </row>
    <row r="7" spans="1:2">
      <c r="A7" s="4" t="s">
        <v>92</v>
      </c>
      <c r="B7" s="7" t="n">
        <v>46122</v>
      </c>
    </row>
    <row r="8" spans="1:2">
      <c r="A8" s="4" t="s">
        <v>93</v>
      </c>
    </row>
    <row r="9" spans="1:2">
      <c r="A9" s="4" t="s">
        <v>90</v>
      </c>
      <c r="B9" s="5" t="n">
        <v>4850445</v>
      </c>
    </row>
    <row r="10" spans="1:2">
      <c r="A10" s="4" t="s">
        <v>94</v>
      </c>
      <c r="B10" s="5" t="n">
        <v>29823</v>
      </c>
    </row>
    <row r="11" spans="1:2">
      <c r="A11" s="4" t="s">
        <v>95</v>
      </c>
      <c r="B11" s="5" t="n">
        <v>14180</v>
      </c>
    </row>
    <row r="12" spans="1:2">
      <c r="A12" s="4" t="s">
        <v>96</v>
      </c>
      <c r="B12" s="5" t="n">
        <v>64412</v>
      </c>
    </row>
    <row r="13" spans="1:2">
      <c r="A13" s="4" t="s">
        <v>92</v>
      </c>
      <c r="B13" s="5" t="n">
        <v>4958860</v>
      </c>
    </row>
    <row r="14" spans="1:2">
      <c r="A14" s="4" t="s">
        <v>97</v>
      </c>
    </row>
    <row r="15" spans="1:2">
      <c r="A15" s="4" t="s">
        <v>90</v>
      </c>
      <c r="B15" s="5" t="n">
        <v>-8388945</v>
      </c>
    </row>
    <row r="16" spans="1:2">
      <c r="A16" s="4" t="s">
        <v>83</v>
      </c>
      <c r="B16" s="5" t="n">
        <v>-1065884</v>
      </c>
    </row>
    <row r="17" spans="1:2">
      <c r="A17" s="4" t="s">
        <v>92</v>
      </c>
      <c r="B17" s="5" t="n">
        <v>-9454829</v>
      </c>
    </row>
    <row r="18" spans="1:2">
      <c r="A18" s="4" t="s">
        <v>90</v>
      </c>
      <c r="B18" s="5" t="n">
        <v>-3492378</v>
      </c>
    </row>
    <row r="19" spans="1:2">
      <c r="A19" s="4" t="s">
        <v>94</v>
      </c>
      <c r="B19" s="5" t="n">
        <v>29823</v>
      </c>
    </row>
    <row r="20" spans="1:2">
      <c r="A20" s="4" t="s">
        <v>95</v>
      </c>
      <c r="B20" s="5" t="n">
        <v>14180</v>
      </c>
    </row>
    <row r="21" spans="1:2">
      <c r="A21" s="4" t="s">
        <v>96</v>
      </c>
      <c r="B21" s="5" t="n">
        <v>64412</v>
      </c>
    </row>
    <row r="22" spans="1:2">
      <c r="A22" s="4" t="s">
        <v>83</v>
      </c>
      <c r="B22" s="5" t="n">
        <v>-1065884</v>
      </c>
    </row>
    <row r="23" spans="1:2">
      <c r="A23" s="4" t="s">
        <v>92</v>
      </c>
      <c r="B23" s="7" t="n">
        <v>-44498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3</v>
      </c>
      <c r="B4" s="7" t="n">
        <v>-1065884</v>
      </c>
      <c r="C4" s="7" t="n">
        <v>-1506013</v>
      </c>
    </row>
    <row r="5" spans="1:3">
      <c r="A5" s="3" t="s">
        <v>100</v>
      </c>
    </row>
    <row r="6" spans="1:3">
      <c r="A6" s="4" t="s">
        <v>96</v>
      </c>
      <c r="B6" s="5" t="n">
        <v>64412</v>
      </c>
      <c r="C6" s="5" t="n">
        <v>226628</v>
      </c>
    </row>
    <row r="7" spans="1:3">
      <c r="A7" s="4" t="s">
        <v>101</v>
      </c>
      <c r="B7" s="5" t="n">
        <v>243308</v>
      </c>
      <c r="C7" s="5" t="n">
        <v>614624</v>
      </c>
    </row>
    <row r="8" spans="1:3">
      <c r="A8" s="4" t="s">
        <v>102</v>
      </c>
      <c r="B8" s="5" t="n">
        <v>0</v>
      </c>
      <c r="C8" s="5" t="n">
        <v>1406711</v>
      </c>
    </row>
    <row r="9" spans="1:3">
      <c r="A9" s="4" t="s">
        <v>79</v>
      </c>
      <c r="B9" s="5" t="n">
        <v>385534</v>
      </c>
      <c r="C9" s="5" t="n">
        <v>-1219321</v>
      </c>
    </row>
    <row r="10" spans="1:3">
      <c r="A10" s="4" t="s">
        <v>80</v>
      </c>
      <c r="B10" s="5" t="n">
        <v>0</v>
      </c>
      <c r="C10" s="5" t="n">
        <v>37500</v>
      </c>
    </row>
    <row r="11" spans="1:3">
      <c r="A11" s="4" t="s">
        <v>81</v>
      </c>
      <c r="B11" s="5" t="n">
        <v>90978</v>
      </c>
      <c r="C11" s="5" t="n">
        <v>52312</v>
      </c>
    </row>
    <row r="12" spans="1:3">
      <c r="A12" s="4" t="s">
        <v>103</v>
      </c>
      <c r="B12" s="5" t="n">
        <v>0</v>
      </c>
      <c r="C12" s="5" t="n">
        <v>34586</v>
      </c>
    </row>
    <row r="13" spans="1:3">
      <c r="A13" s="3" t="s">
        <v>104</v>
      </c>
    </row>
    <row r="14" spans="1:3">
      <c r="A14" s="4" t="s">
        <v>34</v>
      </c>
      <c r="B14" s="5" t="n">
        <v>7561</v>
      </c>
      <c r="C14" s="5" t="n">
        <v>20090</v>
      </c>
    </row>
    <row r="15" spans="1:3">
      <c r="A15" s="4" t="s">
        <v>38</v>
      </c>
      <c r="B15" s="5" t="n">
        <v>-59052</v>
      </c>
      <c r="C15" s="5" t="n">
        <v>37898</v>
      </c>
    </row>
    <row r="16" spans="1:3">
      <c r="A16" s="4" t="s">
        <v>105</v>
      </c>
      <c r="B16" s="5" t="n">
        <v>30542</v>
      </c>
      <c r="C16" s="5" t="n">
        <v>42427</v>
      </c>
    </row>
    <row r="17" spans="1:3">
      <c r="A17" s="4" t="s">
        <v>106</v>
      </c>
      <c r="B17" s="5" t="n">
        <v>15000</v>
      </c>
      <c r="C17" s="5" t="n">
        <v>15000</v>
      </c>
    </row>
    <row r="18" spans="1:3">
      <c r="A18" s="4" t="s">
        <v>41</v>
      </c>
      <c r="B18" s="5" t="n">
        <v>159354</v>
      </c>
      <c r="C18" s="5" t="n">
        <v>54435</v>
      </c>
    </row>
    <row r="19" spans="1:3">
      <c r="A19" s="4" t="s">
        <v>107</v>
      </c>
      <c r="B19" s="5" t="n">
        <v>-128247</v>
      </c>
      <c r="C19" s="5" t="n">
        <v>-183123</v>
      </c>
    </row>
    <row r="20" spans="1:3">
      <c r="A20" s="3" t="s">
        <v>108</v>
      </c>
    </row>
    <row r="21" spans="1:3">
      <c r="A21" s="4" t="s">
        <v>109</v>
      </c>
      <c r="B21" s="5" t="n">
        <v>0</v>
      </c>
      <c r="C21" s="5" t="n">
        <v>-37500</v>
      </c>
    </row>
    <row r="22" spans="1:3">
      <c r="A22" s="4" t="s">
        <v>110</v>
      </c>
      <c r="B22" s="5" t="n">
        <v>0</v>
      </c>
      <c r="C22" s="5" t="n">
        <v>-37500</v>
      </c>
    </row>
    <row r="23" spans="1:3">
      <c r="A23" s="3" t="s">
        <v>111</v>
      </c>
    </row>
    <row r="24" spans="1:3">
      <c r="A24" s="4" t="s">
        <v>112</v>
      </c>
      <c r="B24" s="5" t="n">
        <v>175772</v>
      </c>
      <c r="C24" s="5" t="n">
        <v>183862</v>
      </c>
    </row>
    <row r="25" spans="1:3">
      <c r="A25" s="4" t="s">
        <v>113</v>
      </c>
      <c r="B25" s="5" t="n">
        <v>0</v>
      </c>
      <c r="C25" s="5" t="n">
        <v>-5000</v>
      </c>
    </row>
    <row r="26" spans="1:3">
      <c r="A26" s="4" t="s">
        <v>114</v>
      </c>
      <c r="B26" s="5" t="n">
        <v>-30000</v>
      </c>
      <c r="C26" s="5" t="n">
        <v>0</v>
      </c>
    </row>
    <row r="27" spans="1:3">
      <c r="A27" s="4" t="s">
        <v>115</v>
      </c>
      <c r="B27" s="5" t="n">
        <v>-9941</v>
      </c>
      <c r="C27" s="5" t="n">
        <v>-1833</v>
      </c>
    </row>
    <row r="28" spans="1:3">
      <c r="A28" s="4" t="s">
        <v>116</v>
      </c>
      <c r="B28" s="5" t="n">
        <v>135831</v>
      </c>
      <c r="C28" s="5" t="n">
        <v>177029</v>
      </c>
    </row>
    <row r="29" spans="1:3">
      <c r="A29" s="4" t="s">
        <v>117</v>
      </c>
      <c r="B29" s="5" t="n">
        <v>7584</v>
      </c>
      <c r="C29" s="5" t="n">
        <v>-43594</v>
      </c>
    </row>
    <row r="30" spans="1:3">
      <c r="A30" s="4" t="s">
        <v>118</v>
      </c>
      <c r="B30" s="5" t="n">
        <v>14086</v>
      </c>
      <c r="C30" s="5" t="n">
        <v>56022</v>
      </c>
    </row>
    <row r="31" spans="1:3">
      <c r="A31" s="4" t="s">
        <v>119</v>
      </c>
      <c r="B31" s="5" t="n">
        <v>21670</v>
      </c>
      <c r="C31" s="5" t="n">
        <v>12428</v>
      </c>
    </row>
    <row r="32" spans="1:3">
      <c r="A32" s="3" t="s">
        <v>120</v>
      </c>
    </row>
    <row r="33" spans="1:3">
      <c r="A33" s="4" t="s">
        <v>121</v>
      </c>
      <c r="B33" s="5" t="n">
        <v>0</v>
      </c>
      <c r="C33" s="5" t="n">
        <v>0</v>
      </c>
    </row>
    <row r="34" spans="1:3">
      <c r="A34" s="4" t="s">
        <v>122</v>
      </c>
      <c r="B34" s="5" t="n">
        <v>0</v>
      </c>
      <c r="C34" s="5" t="n">
        <v>0</v>
      </c>
    </row>
    <row r="35" spans="1:3">
      <c r="A35" s="3" t="s">
        <v>123</v>
      </c>
    </row>
    <row r="36" spans="1:3">
      <c r="A36" s="4" t="s">
        <v>124</v>
      </c>
      <c r="B36" s="5" t="n">
        <v>29823</v>
      </c>
      <c r="C36" s="5" t="n">
        <v>5450</v>
      </c>
    </row>
    <row r="37" spans="1:3">
      <c r="A37" s="4" t="s">
        <v>125</v>
      </c>
      <c r="B37" s="5" t="n">
        <v>175772</v>
      </c>
      <c r="C37" s="5" t="n">
        <v>379353</v>
      </c>
    </row>
    <row r="38" spans="1:3">
      <c r="A38" s="4" t="s">
        <v>126</v>
      </c>
      <c r="B38" s="5" t="n">
        <v>0</v>
      </c>
      <c r="C38" s="5" t="n">
        <v>172036</v>
      </c>
    </row>
    <row r="39" spans="1:3">
      <c r="A39" s="4" t="s">
        <v>127</v>
      </c>
      <c r="B39" s="5" t="n">
        <v>14180</v>
      </c>
      <c r="C39" s="5" t="n">
        <v>11779</v>
      </c>
    </row>
    <row r="40" spans="1:3">
      <c r="A40" s="4" t="s">
        <v>128</v>
      </c>
      <c r="B40" s="5" t="n">
        <v>0</v>
      </c>
      <c r="C40" s="5" t="n">
        <v>191047</v>
      </c>
    </row>
    <row r="41" spans="1:3">
      <c r="A41" s="4" t="s">
        <v>129</v>
      </c>
      <c r="B41" s="7" t="n">
        <v>0</v>
      </c>
      <c r="C41" s="7" t="n">
        <v>5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20:47:52Z</dcterms:created>
  <dcterms:modified xmlns:dcterms="http://purl.org/dc/terms/" xmlns:xsi="http://www.w3.org/2001/XMLSchema-instance" xsi:type="dcterms:W3CDTF">2018-06-18T20:47:52Z</dcterms:modified>
</cp:coreProperties>
</file>